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May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05272</t>
        </is>
      </c>
    </row>
    <row r="4">
      <c r="A4" s="4" t="inlineStr">
        <is>
          <t>Registrant Name</t>
        </is>
      </c>
      <c r="B4" s="4" t="inlineStr">
        <is>
          <t>AMERICAN INTERNATIONAL GROUP, INC.</t>
        </is>
      </c>
    </row>
    <row r="5">
      <c r="A5" s="4" t="inlineStr">
        <is>
          <t>Registration File Number</t>
        </is>
      </c>
      <c r="B5" s="4" t="inlineStr">
        <is>
          <t>333-27707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6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 xml:space="preserve">4.850% Notes due 2030		</t>
        </is>
      </c>
    </row>
    <row r="8">
      <c r="A8" s="4" t="inlineStr">
        <is>
          <t>Maximum Aggregate Offering Price</t>
        </is>
      </c>
      <c r="B8" s="5" t="n">
        <v>62406875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95544.92999999999</v>
      </c>
    </row>
    <row r="11">
      <c r="A11" s="4" t="inlineStr">
        <is>
          <t>Offering Note</t>
        </is>
      </c>
      <c r="B11" s="4" t="inlineStr">
        <is>
          <t xml:space="preserve">$625,000,000 aggregate principal amount of the 4.850% Notes due 2030 will be issued.  The $624,068,750 maximum aggregate offering price is based on an initial public offering price of 99.851% of the aggregate principal amount of the notes. 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 xml:space="preserve">5.450% Notes due 2035		</t>
        </is>
      </c>
    </row>
    <row r="18">
      <c r="A18" s="4" t="inlineStr">
        <is>
          <t>Maximum Aggregate Offering Price</t>
        </is>
      </c>
      <c r="B18" s="5" t="n">
        <v>6247125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7" t="n">
        <v>95643.48</v>
      </c>
    </row>
    <row r="21">
      <c r="A21" s="4" t="inlineStr">
        <is>
          <t>Offering Note</t>
        </is>
      </c>
      <c r="B21" s="4" t="inlineStr">
        <is>
          <t xml:space="preserve">$625,000,000 aggregate principal amount of the 5.450% Notes due 2035 will be issued.  The $624,712,500 maximum aggregate offering price is based on an initial public offering price of 99.954% of the aggregate principal amount of the not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24878125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91188.41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91188.41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57:10Z</dcterms:created>
  <dcterms:modified xmlns:dcterms="http://purl.org/dc/terms/" xmlns:xsi="http://www.w3.org/2001/XMLSchema-instance" xsi:type="dcterms:W3CDTF">2025-05-06T20:57:10Z</dcterms:modified>
</cp:coreProperties>
</file>